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AbbVie Inc.</t>
        </is>
      </c>
    </row>
    <row r="6">
      <c r="A6" s="4" t="inlineStr">
        <is>
          <t>Entity Central Index Key</t>
        </is>
      </c>
      <c r="B6" s="4" t="inlineStr">
        <is>
          <t>000155115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 ​ ​ ​ ​ ​ ​ ​ ​ ​ ​ ​ ​ ​ ​ ​ ​ ​ ​ ​ ​ ​ ​ ​ ​ ​ ​ ​ ​ ​ ​ ​ ​ ​ ​ ​ ​ ​ ​ ​ ​ ​ ​ ​ ​ ​ ​ ​ ​ ​ Value of Initial Fixed $100 ​ ​ ​ ​ ​ ​ ​ ​ ​ ​ ​ ​ ​ ​ ​ ​ ​ ​ ​ ​ ​ ​ ​ ​ ​ Investment Based on ​ ​ ​ ​ ​ Summary ​ ​ ​ Summary ​ ​ ​ Average Summary Average ​ ​ ​ Peer Group ​ ​ ​ ​ ​ Compensation Compensation Compensation Compensation Compensation Compensation Total Total Net Adjusted ​ Table Total Actually Paid Table Total Actually Paid Table Total for Actually Paid to Shareholder Shareholder Income Diluted Year for PEO to PEO for Former PEO to Former PEO Non-PEO NEOs Non-PEO NEOs Return Return $MM EPS ​ ($)(a) ($)(b) ($)(a) ($)(b) ($)(c) ($)(d) ($)(e) ($)(f) ($) ($)(g) 2024 ​ $ 18,492,517 ​ $ 33,323,947 ​ $ 28,502,888 ​ $ 67,567,568 ​ $ 11,314,957 ​ $ 20,324,464 ​ $ 248.62 ​ $ 163.63 ​ $ 4,278 ​ $ 10.12 2023 ​ ​ ​ ​ ​ ​ ​ ​ 25,661,972 ​ ​ 34,672,518 ​ ​ 12,319,311 ​ ​ 12,199,327 ​ ​ 209.10 ​ ​ 155.66 ​ ​ 4,863 ​ ​ 11.11 2022 ​ ​ ​ ​ ​ ​ ​ ​ 26,287,185 ​ ​ 67,395,343 ​ ​ 9,125,252 ​ ​ 20,275,581 ​ ​ 209.58 ​ ​ 144.53 ​ ​ 11,836 ​ ​ 13.77 2021 ​ ​ ​ ​ ​ ​ ​ ​ 23,912,154 ​ ​ 66,387,875 ​ ​ 11,035,630 ​ ​ 24,203,425 ​ ​ 168.96 ​ ​ 134.15 ​ ​ 11,542 ​ ​ 11.83 2020 ​ ​ ​ ​ ​ ​ ​ ​ 24,007,591 ​ ​ 47,010,914 ​ ​ 15,221,472 ​ ​ 22,524,088 ​ ​ 127.61 ​ ​ 108.74 ​ ​ 4,616 ​ ​ 9.76 ​ ​ (a) The dollar amounts reported are the total compensation reported for Mr. Michael (PEO) and Mr. Gonzalez (former PEO) for each applicable fiscal year in the “Total” column of the Summary Compensation Table. ​ (b) The dollar amounts reported represent the “compensation actually paid” to Mr. Michael, who was appointed as AbbVie’s CEO in July 2024, and Mr. Gonzalez, who served as our PEO for each of fiscal years 2020, 2021, 2022 and 2023, and part of 2024 until Mr. Michael’s appointment, as computed in accordance with Item 402(v) of Regulation S-K. The dollar amounts do not reflect the actual amount of compensation earned by or paid to Mr. Michael or Mr. Gonzalez during such fiscal years and are based on valuation assumptions required by the SEC, which are unlikely to reflect actual amounts realized at vesting or exercise (as applicable). In accordance with the requirements of Item 402(v) of Regulation S-K, the reported “Total” in the Summary Compensation Table for the applicable year is adjusted to determine the “compensation actually paid” amount as follows: ​ (1) The amount reflected in the “Stock Award” and “Option Award” columns of the Summary Compensation Table with respect to Mr. Michael and Mr. Gonzalez has been deducted from the Summary Compensation Table Total and substituted with an equity award value for each year calculated by adding or subtracting, as applicable, the following: (i) the year-end fair value of any equity awards granted in the applicable fiscal year that are outstanding and unvested as of the end of such year, accounting for any banking of the award resulting from EPS performance (as reflected in footnote (2) to the Outstanding Equity Awards at Fiscal Year End Table); (ii) the change in fair value from the end of the prior fiscal year of any awards granted in prior fiscal years that are outstanding and unvested as of the end of the applicable fiscal year, accounting for any adjustment based on relative TSR performance on awards for which the performance period ends as of this date (as reflected in footnote (2) to the Outstanding Equity Awards at Fiscal Year End Table); (iii) for awards granted in prior fiscal years that vested in the applicable fiscal year, the amount equal to the change in value as of the vesting date (from the end of the prior fiscal year); and (iv) the dollar value of dividends accrued on equity awards in the applicable year prior to the vesting date (excluding option awards, which do not carry dividend equivalent rights) that are not otherwise reflected in the fair value of such award or included in any other component of total compensation for the applicable fiscal year. The valuation assumptions used to calculate fair values on equity awards other than options are the same as those disclosed at the time of grant. Stock option awards are valued using a Black-Scholes model at the time of grant (as disclosed in footnote (2) to the Summary Compensation Table) with subsequent fair value calculations performed using a Lattice model. ​ The amounts in the following table represent each of the amounts deducted and added to the equity award values for Mr. Michael and Mr. Gonzalez, respectively, for the 2024 fiscal year for purposes of computing the “compensation actually paid” amount appearing in column (b) of the pay versus performance table: ​ ​ ​ ​ ​ ​ ​ ​ ​ ​ ​ ​ ​ ​ ​ ​ ​ ​ ​ ​ ​ ​ ​ ​ ​ ​ ​ ​ ​ ​ ​ ​ ​ ​ ​ ​ ​ ​ ​ ​ ​ ​ ​ ​ ​ ​ ​ ​ ​ ​ ​ ​ ​ Grant Date ​ Year-end ​ Change in ​ Change in ​ ​ ​ ​ ​ ​ ​ ​ Total Equity ​ Fair Value of ​ Fair Value of ​ Fair Value as of ​ Fair Value as of ​ ​ ​ ​ ​ ​ ​ ​ Value ​ Equity Awards ​ Equity Awards ​ Year-End of Any ​ the Vesting Date ​ Total ​ ​ ​ ​ ​ Reflected in ​ Granted ​ Granted ​ Prior Year ​ of Any Prior Year ​ Equity Value ​ ​ ​ ​ ​ Summary ​ During ​ During ​ Awards that ​ Awards that ​ Reflected in ​ ​ ​ ​ ​ Compensation ​ Applicable ​ Applicable ​ Remain Unvested ​ Vested During ​ Compensation Year ​ ​ PEO Name ​ Table ​ Year ​ Year ​ as of Year-End ​ Applicable Year ​ Actually Paid 2024 ​ ​ Robert A. Michael ​ $ 9,804,031 ​ $ (9,804,031) ​ $ 16,918,193 ​ $ 5,890,314 ​ $ 3,021,280 ​ $ 25,829,787 2024 ​ ​ Richard A. Gonzalez ​ ​ 18,576,422 ​ ​ (18,576,422) ​ ​ 32,056,068 ​ ​ 16,732,463 ​ ​ 8,852,571 ​ ​ 57,641,102 ​ (2) The pension benefit value reported in the “Change in Pension and Nonqualified Deferred Compensation” column of the Summary Compensation Table for the 2024 fiscal year is adjusted to account for the aggregate of two components: (i) the actuarially determined service cost for services rendered by Mr. Michael and Mr. Gonzalez, respectively, during 2024 (the “service cost”); and (ii) the entire cost of benefits granted in a plan amendment during 2024 that are attributed by the benefit formula to services rendered in periods prior to the plan amendment (the “prior service cost”), in each case, calculated in accordance with U.S. GAAP. ​ The amounts in the following table represent each of the amounts deducted and added to the change in pension value for Mr. Michael and Mr. Gonzalez, respectively, for the 2024 fiscal year for purposes of computing the “compensation actually paid” amount appearing in column (b) of the pay versus performance table: ​ ​ ​ ​ ​ ​ ​ ​ ​ ​ ​ ​ ​ ​ ​ ​ ​ ​ ​ ​ ​ ​ ​ ​ ​ ​ ​ ​ ​ ​ ​ ​ ​ ​ ​ ​ ​ ​ ​ ​ ​ ​ ​ ​ ​ Total Change ​ ​ ​ ​ ​ ​ ​ ​ ​ ​ ​ ​ ​ ​ ​ ​ ​ ​ in Pension ​ ​ ​ ​ ​ ​ ​ ​ Prior ​ ​ Total Change in ​ ​ ​ ​ ​ ​ Value Reflected ​ ​ Change in ​ ​ Service Costs ​ ​ Service Costs ​ ​ Pension Value ​ ​ ​ ​ ​ ​ in the Summary ​ ​ Pension Value ​ ​ Attributable ​ ​ Introduced ​ ​ Reflected in ​ ​ ​ ​ ​ ​ Compensation ​ ​ for the ​ ​ to the ​ ​ During the ​ ​ Compensation Year ​ ​ PEO Name ​ ​ Table ​ ​ Applicable Year ​ ​ Applicable Year ​ ​ Applicable Year ​ ​ Actually Paid 2024 ​ ​ Robert A. Michael ​ $ 1,673,369 ​ $ (1,673,369) ​ $ 479,043 ​ $ N/A ​ $ 479,043 2024 ​ ​ Richard A. Gonzalez ​ ​ 0 ​ ​ 0 ​ ​ 0 ​ ​ N/A ​ ​ 0 ​ (c) The dollar amounts reported represent the average of the amounts reported for AbbVie’s named executive officers (NEOs) as a group (excluding the PEO and, for 2024, the former PEO) in the “Total” column of the Summary Compensation Table in each applicable fiscal year. The names of each of the NEOs included for purposes of calculating the average amounts in each applicable year are as follows: (i) for 2024, S. Reents, J. Stewart, A. Saleki-Gerhardt and T. Richmond; (ii) for 2023, R. Michael, S. Reents, J. Stewart and A. Saleki-Gerhardt; (iii) for 2022, R. Michael, S. Reents, L. Schumacher, J. Stewart and A. Saleki-Gerhardt; (iv) for 2021, R. Michael, L. Schumacher, M. Severino and J. Stewart; and (v) for 2020, R. Michael, L. Schumacher, C. Alban and M. Severino. ​ (d) The dollar amounts reported represent the average amount of “compensation actually paid” to the NEOs as a group (excluding the PEO and, for 2024, the former PEO), as computed in accordance with Item 402(v) of Regulation S-K. The dollar amounts do not reflect the actual amount of compensation earned by or paid to the NEOs as a group (excluding the PEO and, for 2024, the former PEO) during such fiscal years and are based on valuation assumptions required by the SEC, which are unlikely to reflect actual amounts realized at vesting or exercise (as applicable). The average total compensation for the NEOs as a group (excluding the PEO and, for 2024, the former PEO) for each year was adjusted using the same methodology described above in footnote (b) to determine the compensation actually paid. ​ The amounts in the following table represent the average of the amounts deducted and added to the equity award values for AbbVie’s named executive officers (NEOs) as a group (excluding the PEO and, for 2024, the former PEO) for the 2024 fiscal year for purposes of computing the “compensation actually paid” amount appearing in column (d) of the pay versus performance table: ​ ​ ​ ​ ​ ​ ​ ​ ​ ​ ​ ​ ​ ​ ​ ​ ​ ​ ​ ​ ​ ​ ​ ​ ​ ​ ​ ​ ​ ​ ​ ​ ​ ​ ​ ​ ​ ​ ​ ​ ​ ​ ​ ​ ​ ​ ​ ​ ​ ​ ​ ​ Grant Date ​ Year-end ​ Change in ​ Change in ​ ​ ​ ​ ​ ​ ​ ​ Total Equity ​ Fair Value of ​ Fair Value of ​ Fair Value as of ​ Fair Value as of ​ ​ ​ ​ ​ ​ ​ ​ Value ​ Equity Awards ​ Equity Awards ​ Year-End of Any ​ the Vesting Date ​ Total ​ ​ ​ ​ ​ Reflected in ​ Granted ​ Granted ​ Prior Year ​ of Any Prior Year ​ Equity Value ​ ​ ​ ​ ​ Summary ​ During ​ During ​ Awards that ​ Awards that ​ Reflected in ​ ​ ​ ​ ​ Compensation ​ Applicable ​ Applicable ​ Remain Unvested ​ Vested During ​ Compensation Year ​ ​ NEO Names ​ Table ​ Year ​ Year ​ as of Year-End ​ Applicable Year ​ Actually Paid 2024 ​ ​ See footnote (c) ​ $ 5,276,028 ​ $ (5,276,028) ​ $ 9,104,468 ​ $ 4,005,917 ​ $ 1,732,525 ​ $ 14,842,910 ​ The amounts in the following table represent each of the amounts deducted and added to the change in pension value for AbbVie’s named executive officers (NEOs) as a group (excluding the PEO and, for 2024, the former PEO) for the 2024 fiscal year for purposes of computing the “compensation actually paid” amount appearing in column (d) of the pay versus performance table: ​ ​ ​ ​ ​ ​ ​ ​ ​ ​ ​ ​ ​ ​ ​ ​ ​ ​ ​ ​ ​ ​ ​ ​ ​ ​ ​ ​ ​ ​ ​ ​ ​ ​ ​ ​ ​ ​ ​ ​ ​ ​ ​ ​ Total Change ​ ​ ​ ​ ​ ​ ​ ​ ​ ​ ​ ​ ​ ​ ​ ​ ​ ​ in Pension ​ ​ ​ ​ ​ ​ ​ ​ Prior ​ ​ Total Change in ​ ​ ​ ​ ​ ​ Value Reflected ​ ​ Change in ​ ​ Service Costs ​ ​ Service Costs ​ ​ Pension Value ​ ​ ​ ​ ​ ​ in the Summary ​ ​ Pension Value ​ ​ Attributable ​ ​ Introduced ​ ​ Reflected in ​ ​ ​ ​ ​ ​ Compensation ​ ​ for the ​ ​ to the ​ ​ During the ​ ​ Compensation Year ​ ​ NEO Names ​ ​ Table ​ ​ Applicable Year ​ ​ Applicable Year ​ ​ Applicable Year ​ ​ Actually Paid 2024 ​ ​ See footnote (c) ​ $ 990,295 ​ $ (990,295) ​ $ 432,919 ​ $ N/A ​ $ 432,919 ​ (e) Cumulative TSR is calculated by dividing the sum of the cumulative amount of dividends for the measurement period, assuming dividend reinvestment, and the difference between AbbVie’s share price at the end and the beginning of the measurement period by AbbVie's share price at the beginning of the measurement period. ​ (f) Represents the weighted peer group TSR, weighted according to the respective companies’ stock market capitalization at the beginning of each period for which a return is indicated. The peer group used for this purpose is the NYSE Arca Pharmaceutical Index, our peer group used for purposes of Item 201(e) of Regulation S-K. ​ (g) As required by Item 402(v) of Regulation S-K, AbbVie has determined that adjusted diluted EPS is the Company Selected Measure, as it is the most important financial performance measure (that is not otherwise required to be disclosed in the table) used to link compensation actually paid to AbbVie’s NEOs to company performance for the most recently completed fiscal year.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diluted EP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dollar amounts reported represent the average of the amounts reported for AbbVie’s named executive officers (NEOs) as a group (excluding the PEO and, for 2024, the former PEO) in the “Total” column of the Summary Compensation Table in each applicable fiscal year. The names of each of the NEOs included for purposes of calculating the average amounts in each applicable year are as follows: (i) for 2024, S. Reents, J. Stewart, A. Saleki-Gerhardt and T. Richmond; (ii) for 2023, R. Michael, S. Reents, J. Stewart and A. Saleki-Gerhardt; (iii) for 2022, R. Michael, S. Reents, L. Schumacher, J. Stewart and A. Saleki-Gerhardt; (iv) for 2021, R. Michael, L. Schumacher, M. Severino and J. Stewart; and (v) for 2020, R. Michael, L. Schumacher, C. Alban and M. Severino.</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f)</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 (b) The dollar amounts reported represent the “compensation actually paid” to Mr. Michael, who was appointed as AbbVie’s CEO in July 2024, and Mr. Gonzalez, who served as our PEO for each of fiscal years 2020, 2021, 2022 and 2023, and part of 2024 until Mr. Michael’s appointment, as computed in accordance with Item 402(v) of Regulation S-K. The dollar amounts do not reflect the actual amount of compensation earned by or paid to Mr. Michael or Mr. Gonzalez during such fiscal years and are based on valuation assumptions required by the SEC, which are unlikely to reflect actual amounts realized at vesting or exercise (as applicable). In accordance with the requirements of Item 402(v) of Regulation S-K, the reported “Total” in the Summary Compensation Table for the applicable year is adjusted to determine the “compensation actually paid” amount as follows: ​ (1) The amount reflected in the “Stock Award” and “Option Award” columns of the Summary Compensation Table with respect to Mr. Michael and Mr. Gonzalez has been deducted from the Summary Compensation Table Total and substituted with an equity award value for each year calculated by adding or subtracting, as applicable, the following: (i) the year-end fair value of any equity awards granted in the applicable fiscal year that are outstanding and unvested as of the end of such year, accounting for any banking of the award resulting from EPS performance (as reflected in footnote (2) to the Outstanding Equity Awards at Fiscal Year End Table); (ii) the change in fair value from the end of the prior fiscal year of any awards granted in prior fiscal years that are outstanding and unvested as of the end of the applicable fiscal year, accounting for any adjustment based on relative TSR performance on awards for which the performance period ends as of this date (as reflected in footnote (2) to the Outstanding Equity Awards at Fiscal Year End Table); (iii) for awards granted in prior fiscal years that vested in the applicable fiscal year, the amount equal to the change in value as of the vesting date (from the end of the prior fiscal year); and (iv) the dollar value of dividends accrued on equity awards in the applicable year prior to the vesting date (excluding option awards, which do not carry dividend equivalent rights) that are not otherwise reflected in the fair value of such award or included in any other component of total compensation for the applicable fiscal year. The valuation assumptions used to calculate fair values on equity awards other than options are the same as those disclosed at the time of grant. Stock option awards are valued using a Black-Scholes model at the time of grant (as disclosed in footnote (2) to the Summary Compensation Table) with subsequent fair value calculations performed using a Lattice model. ​ The amounts in the following table represent each of the amounts deducted and added to the equity award values for Mr. Michael and Mr. Gonzalez, respectively, for the 2024 fiscal year for purposes of computing the “compensation actually paid” amount appearing in column (b) of the pay versus performance table: ​ ​ ​ ​ ​ ​ ​ ​ ​ ​ ​ ​ ​ ​ ​ ​ ​ ​ ​ ​ ​ ​ ​ ​ ​ ​ ​ ​ ​ ​ ​ ​ ​ ​ ​ ​ ​ ​ ​ ​ ​ ​ ​ ​ ​ ​ ​ ​ ​ ​ ​ ​ ​ Grant Date ​ Year-end ​ Change in ​ Change in ​ ​ ​ ​ ​ ​ ​ ​ Total Equity ​ Fair Value of ​ Fair Value of ​ Fair Value as of ​ Fair Value as of ​ ​ ​ ​ ​ ​ ​ ​ Value ​ Equity Awards ​ Equity Awards ​ Year-End of Any ​ the Vesting Date ​ Total ​ ​ ​ ​ ​ Reflected in ​ Granted ​ Granted ​ Prior Year ​ of Any Prior Year ​ Equity Value ​ ​ ​ ​ ​ Summary ​ During ​ During ​ Awards that ​ Awards that ​ Reflected in ​ ​ ​ ​ ​ Compensation ​ Applicable ​ Applicable ​ Remain Unvested ​ Vested During ​ Compensation Year ​ ​ PEO Name ​ Table ​ Year ​ Year ​ as of Year-End ​ Applicable Year ​ Actually Paid 2024 ​ ​ Robert A. Michael ​ $ 9,804,031 ​ $ (9,804,031) ​ $ 16,918,193 ​ $ 5,890,314 ​ $ 3,021,280 ​ $ 25,829,787 2024 ​ ​ Richard A. Gonzalez ​ ​ 18,576,422 ​ ​ (18,576,422) ​ ​ 32,056,068 ​ ​ 16,732,463 ​ ​ 8,852,571 ​ ​ 57,641,102 ​ (2) The pension benefit value reported in the “Change in Pension and Nonqualified Deferred Compensation” column of the Summary Compensation Table for the 2024 fiscal year is adjusted to account for the aggregate of two components: (i) the actuarially determined service cost for services rendered by Mr. Michael and Mr. Gonzalez, respectively, during 2024 (the “service cost”); and (ii) the entire cost of benefits granted in a plan amendment during 2024 that are attributed by the benefit formula to services rendered in periods prior to the plan amendment (the “prior service cost”), in each case, calculated in accordance with U.S. GAAP. ​ The amounts in the following table represent each of the amounts deducted and added to the change in pension value for Mr. Michael and Mr. Gonzalez, respectively, for the 2024 fiscal year for purposes of computing the “compensation actually paid” amount appearing in column (b) of the pay versus performance table: ​ ​ ​ ​ ​ ​ ​ ​ ​ ​ ​ ​ ​ ​ ​ ​ ​ ​ ​ ​ ​ ​ ​ ​ ​ ​ ​ ​ ​ ​ ​ ​ ​ ​ ​ ​ ​ ​ ​ ​ ​ ​ ​ ​ ​ Total Change ​ ​ ​ ​ ​ ​ ​ ​ ​ ​ ​ ​ ​ ​ ​ ​ ​ ​ in Pension ​ ​ ​ ​ ​ ​ ​ ​ Prior ​ ​ Total Change in ​ ​ ​ ​ ​ ​ Value Reflected ​ ​ Change in ​ ​ Service Costs ​ ​ Service Costs ​ ​ Pension Value ​ ​ ​ ​ ​ ​ in the Summary ​ ​ Pension Value ​ ​ Attributable ​ ​ Introduced ​ ​ Reflected in ​ ​ ​ ​ ​ ​ Compensation ​ ​ for the ​ ​ to the ​ ​ During the ​ ​ Compensation Year ​ ​ PEO Name ​ ​ Table ​ ​ Applicable Year ​ ​ Applicable Year ​ ​ Applicable Year ​ ​ Actually Paid 2024 ​ ​ Robert A. Michael ​ $ 1,673,369 ​ $ (1,673,369) ​ $ 479,043 ​ $ N/A ​ $ 479,043 2024 ​ ​ Richard A. Gonzalez ​ ​ 0 ​ ​ 0 ​ ​ 0 ​ ​ N/A ​ ​ 0</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11314957</v>
      </c>
      <c r="C9" s="5" t="n">
        <v>12319311</v>
      </c>
      <c r="D9" s="5" t="n">
        <v>9125252</v>
      </c>
      <c r="E9" s="5" t="n">
        <v>11035630</v>
      </c>
      <c r="F9" s="5" t="n">
        <v>15221472</v>
      </c>
    </row>
    <row r="10">
      <c r="A10" s="4" t="inlineStr">
        <is>
          <t>Non-PEO NEO Average Compensation Actually Paid Amount</t>
        </is>
      </c>
      <c r="B10" s="5" t="n">
        <v>20324464</v>
      </c>
      <c r="C10" s="6" t="n">
        <v>12199327</v>
      </c>
      <c r="D10" s="6" t="n">
        <v>20275581</v>
      </c>
      <c r="E10" s="6" t="n">
        <v>24203425</v>
      </c>
      <c r="F10" s="6" t="n">
        <v>22524088</v>
      </c>
    </row>
    <row r="11">
      <c r="A11" s="4" t="inlineStr">
        <is>
          <t>Adjustment to Non-PEO NEO Compensation Footnote</t>
        </is>
      </c>
      <c r="B11" s="4" t="inlineStr">
        <is>
          <t>​ (d) The dollar amounts reported represent the average amount of “compensation actually paid” to the NEOs as a group (excluding the PEO and, for 2024, the former PEO), as computed in accordance with Item 402(v) of Regulation S-K. The dollar amounts do not reflect the actual amount of compensation earned by or paid to the NEOs as a group (excluding the PEO and, for 2024, the former PEO) during such fiscal years and are based on valuation assumptions required by the SEC, which are unlikely to reflect actual amounts realized at vesting or exercise (as applicable). The average total compensation for the NEOs as a group (excluding the PEO and, for 2024, the former PEO) for each year was adjusted using the same methodology described above in footnote (b) to determine the compensation actually paid. ​ The amounts in the following table represent the average of the amounts deducted and added to the equity award values for AbbVie’s named executive officers (NEOs) as a group (excluding the PEO and, for 2024, the former PEO) for the 2024 fiscal year for purposes of computing the “compensation actually paid” amount appearing in column (d) of the pay versus performance table: ​ ​ ​ ​ ​ ​ ​ ​ ​ ​ ​ ​ ​ ​ ​ ​ ​ ​ ​ ​ ​ ​ ​ ​ ​ ​ ​ ​ ​ ​ ​ ​ ​ ​ ​ ​ ​ ​ ​ ​ ​ ​ ​ ​ ​ ​ ​ ​ ​ ​ ​ ​ Grant Date ​ Year-end ​ Change in ​ Change in ​ ​ ​ ​ ​ ​ ​ ​ Total Equity ​ Fair Value of ​ Fair Value of ​ Fair Value as of ​ Fair Value as of ​ ​ ​ ​ ​ ​ ​ ​ Value ​ Equity Awards ​ Equity Awards ​ Year-End of Any ​ the Vesting Date ​ Total ​ ​ ​ ​ ​ Reflected in ​ Granted ​ Granted ​ Prior Year ​ of Any Prior Year ​ Equity Value ​ ​ ​ ​ ​ Summary ​ During ​ During ​ Awards that ​ Awards that ​ Reflected in ​ ​ ​ ​ ​ Compensation ​ Applicable ​ Applicable ​ Remain Unvested ​ Vested During ​ Compensation Year ​ ​ NEO Names ​ Table ​ Year ​ Year ​ as of Year-End ​ Applicable Year ​ Actually Paid 2024 ​ ​ See footnote (c) ​ $ 5,276,028 ​ $ (5,276,028) ​ $ 9,104,468 ​ $ 4,005,917 ​ $ 1,732,525 ​ $ 14,842,910 ​ The amounts in the following table represent each of the amounts deducted and added to the change in pension value for AbbVie’s named executive officers (NEOs) as a group (excluding the PEO and, for 2024, the former PEO) for the 2024 fiscal year for purposes of computing the “compensation actually paid” amount appearing in column (d) of the pay versus performance table: ​ ​ ​ ​ ​ ​ ​ ​ ​ ​ ​ ​ ​ ​ ​ ​ ​ ​ ​ ​ ​ ​ ​ ​ ​ ​ ​ ​ ​ ​ ​ ​ ​ ​ ​ ​ ​ ​ ​ ​ ​ ​ ​ ​ Total Change ​ ​ ​ ​ ​ ​ ​ ​ ​ ​ ​ ​ ​ ​ ​ ​ ​ ​ in Pension ​ ​ ​ ​ ​ ​ ​ ​ Prior ​ ​ Total Change in ​ ​ ​ ​ ​ ​ Value Reflected ​ ​ Change in ​ ​ Service Costs ​ ​ Service Costs ​ ​ Pension Value ​ ​ ​ ​ ​ ​ in the Summary ​ ​ Pension Value ​ ​ Attributable ​ ​ Introduced ​ ​ Reflected in ​ ​ ​ ​ ​ ​ Compensation ​ ​ for the ​ ​ to the ​ ​ During the ​ ​ Compensation Year ​ ​ NEO Names ​ ​ Table ​ ​ Applicable Year ​ ​ Applicable Year ​ ​ Applicable Year ​ ​ Actually Paid 2024 ​ ​ See footnote (c) ​ $ 990,295 ​ $ (990,295) ​ $ 432,919 ​ $ N/A ​ $ 432,919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Comparison of “Compensation Actually Paid” to TSR The chart below demonstrates that the “compensation actually paid” amounts shown for Mr. Michael (for 2024) and Mr. Gonzalez (for 2020-2024) and average “compensation actually paid” to the other NEOs (see footnote (c) to the pay versus performance table) is aligned with AbbVie’s cumulative TSR over the five years presented in the table. The alignment of compensation actually paid with AbbVie’s cumulative TSR over the period presented reflects that a significant portion of the compensation actually paid to Mr. Michael and Mr. Gonzalez, as applicable, and to the other NEOs is comprised of equity awards. Moreover, AbbVie’s executive compensation philosophy and design is fundamentally based on a commitment to align pay and performance. ​</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 Comparison of “Compensation Actually Paid” to Net Income AbbVie’s net income was approximately $4.6 billion in 2020, $11.5 billion in 2021, $11.8 billion in 2022, $4.9 billion in 2023 and $4.3 billion in 2024. Mr. Michael’s “compensation actually paid” was approximately $33 million in 2024. Mr. Gonzalez’s “compensation actually paid” was approximately $47 million, $66 million, $67 million, $35 million and $68 million in the corresponding years. The average “compensation actually paid” to AbbVie’s other NEOs (see footnote (c) to the pay versus performance table) was approximately $23 million, $24 million, $20 million, $12 million and $20 million in the corresponding years.</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 Comparison of “Compensation Actually Paid” to Company-Selected Measure (Adjusted Diluted EPS) AbbVie’s annualized adjusted diluted EPS was $9.76 in 2020, $11.83 in 2021, $13.77 in 2022, $11.11 in 2023 and $10.12 in 2024. Mr. Michael’s “compensation actually paid” was approximately $33 million in 2024. Mr. Gonzalez’s “compensation actually paid” was approximately $47 million, $66 million, $67 million, $35 million and $68 million in the corresponding years and the average “compensation actually paid” to AbbVie’s other NEOs (see footnote (c) to pay versus performance table) was approximately $23 million, $24 million, $20 million, $12 million and $20 million in each of the corresponding years. While AbbVie uses numerous financial and non-financial performance measures for the purpose of evaluating performance for our compensation programs, we have determined that adjusted diluted EPS is the financial performance measure that, in AbbVie’s assessment, represents the most important performance measure (that is not otherwise required to be disclosed in the table) used to link compensation actually paid to NEOs, for the most recently completed fiscal year, to AbbVie’s performance. AbbVie places significant emphasis on achieving positive EPS outcomes because it reflects strong operating dynamics in the underlying business, which is imperative for sustained long-term growth.</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AbbVie TSR versus Peer Group TSR The graph below shows AbbVie’s cumulative TSR over the five-year period ending with December 31, 2024 as compared to the NYSE Arca Pharmaceutical Index. AbbVie’s cumulative TSR outperformed our peer group during the five years presented in the table. Additionally, AbbVie is committed to a robust return of capital to stockholders with an increase of 235% in its quarterly dividend since 2014 as part of a balanced and disciplined capital allocation program, contributing to our strong cumulative TSR. ​</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 Most Important Performance Measures The performance measures that AbbVie uses in our executive compensation program are selected based on the objective of incentivizing NEOs to achieve long-term, sustainable growth in stockholder value. As required by Item 402(v) of Regulation S-K, we have identified the following financial performance measures as being the most important in linking actual compensation paid to executives to AbbVie’s performance. ​ Adjusted Diluted Earnings Per Share Adjusted Relative Return on Invested Capital Adjusted Return on Assets Non-GAAP Income Before Taxes Non-GAAP Operating Margin Platform Revenue Total Shareholder Return</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248.62</v>
      </c>
      <c r="C17" s="8" t="n">
        <v>209.1</v>
      </c>
      <c r="D17" s="8" t="n">
        <v>209.58</v>
      </c>
      <c r="E17" s="8" t="n">
        <v>168.96</v>
      </c>
      <c r="F17" s="8" t="n">
        <v>127.61</v>
      </c>
    </row>
    <row r="18">
      <c r="A18" s="4" t="inlineStr">
        <is>
          <t>Peer Group Total Shareholder Return Amount</t>
        </is>
      </c>
      <c r="B18" s="8" t="n">
        <v>163.63</v>
      </c>
      <c r="C18" s="8" t="n">
        <v>155.66</v>
      </c>
      <c r="D18" s="8" t="n">
        <v>144.53</v>
      </c>
      <c r="E18" s="8" t="n">
        <v>134.15</v>
      </c>
      <c r="F18" s="8" t="n">
        <v>108.74</v>
      </c>
    </row>
    <row r="19">
      <c r="A19" s="4" t="inlineStr">
        <is>
          <t>Net Income (Loss)</t>
        </is>
      </c>
      <c r="B19" s="5" t="n">
        <v>4278000000</v>
      </c>
      <c r="C19" s="5" t="n">
        <v>4863000000</v>
      </c>
      <c r="D19" s="5" t="n">
        <v>11836000000</v>
      </c>
      <c r="E19" s="5" t="n">
        <v>11542000000</v>
      </c>
      <c r="F19" s="5" t="n">
        <v>4616000000</v>
      </c>
    </row>
    <row r="20">
      <c r="A20" s="4" t="inlineStr">
        <is>
          <t>Company Selected Measure Amount</t>
        </is>
      </c>
      <c r="B20" s="8" t="n">
        <v>10.12</v>
      </c>
      <c r="C20" s="8" t="n">
        <v>11.11</v>
      </c>
      <c r="D20" s="8" t="n">
        <v>13.77</v>
      </c>
      <c r="E20" s="8" t="n">
        <v>11.83</v>
      </c>
      <c r="F20" s="8" t="n">
        <v>9.76</v>
      </c>
    </row>
    <row r="21">
      <c r="A21" s="4" t="inlineStr">
        <is>
          <t>Acquired In Process Research and Development Milestone and Calico Related Expenses, Unfavorable Impact</t>
        </is>
      </c>
      <c r="B21" s="7" t="n">
        <v>1.52</v>
      </c>
      <c r="C21" s="7" t="n">
        <v>0.42</v>
      </c>
      <c r="D21" s="7" t="n">
        <v>0.39</v>
      </c>
      <c r="E21" s="7" t="n">
        <v>0.9</v>
      </c>
      <c r="F21" s="7" t="n">
        <v>0.8100000000000001</v>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Adjusted Diluted Earnings Per Share</t>
        </is>
      </c>
      <c r="C24" s="4" t="inlineStr">
        <is>
          <t xml:space="preserve"> </t>
        </is>
      </c>
      <c r="D24" s="4" t="inlineStr">
        <is>
          <t xml:space="preserve"> </t>
        </is>
      </c>
      <c r="E24" s="4" t="inlineStr">
        <is>
          <t xml:space="preserve"> </t>
        </is>
      </c>
      <c r="F24" s="4" t="inlineStr">
        <is>
          <t xml:space="preserve"> </t>
        </is>
      </c>
    </row>
    <row r="25">
      <c r="A25" s="4" t="inlineStr">
        <is>
          <t>Non-GAAP Measure Description</t>
        </is>
      </c>
      <c r="B25" s="4" t="inlineStr">
        <is>
          <t xml:space="preserve">​ (g) As required by Item 402(v) of Regulation S-K, AbbVie has determined that adjusted diluted EPS is the Company Selected Measure, as it is the most important financial performance measure (that is not otherwise required to be disclosed in the table) used to link compensation actually paid to AbbVie’s NEOs to company performance for the most recently completed fiscal year. </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Adjusted Relative Return on Invested Capital</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 xml:space="preserve">Adjusted Return on Assets </t>
        </is>
      </c>
      <c r="C31" s="4" t="inlineStr">
        <is>
          <t xml:space="preserve"> </t>
        </is>
      </c>
      <c r="D31" s="4" t="inlineStr">
        <is>
          <t xml:space="preserve"> </t>
        </is>
      </c>
      <c r="E31" s="4" t="inlineStr">
        <is>
          <t xml:space="preserve"> </t>
        </is>
      </c>
      <c r="F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Non-GAAP Income Before Taxes</t>
        </is>
      </c>
      <c r="C34" s="4" t="inlineStr">
        <is>
          <t xml:space="preserve"> </t>
        </is>
      </c>
      <c r="D34" s="4" t="inlineStr">
        <is>
          <t xml:space="preserve"> </t>
        </is>
      </c>
      <c r="E34" s="4" t="inlineStr">
        <is>
          <t xml:space="preserve"> </t>
        </is>
      </c>
      <c r="F34" s="4" t="inlineStr">
        <is>
          <t xml:space="preserve"> </t>
        </is>
      </c>
    </row>
    <row r="35">
      <c r="A35" s="4" t="inlineStr">
        <is>
          <t>Measure:: 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Non-GAAP Operating Margin</t>
        </is>
      </c>
      <c r="C37" s="4" t="inlineStr">
        <is>
          <t xml:space="preserve"> </t>
        </is>
      </c>
      <c r="D37" s="4" t="inlineStr">
        <is>
          <t xml:space="preserve"> </t>
        </is>
      </c>
      <c r="E37" s="4" t="inlineStr">
        <is>
          <t xml:space="preserve"> </t>
        </is>
      </c>
      <c r="F37" s="4" t="inlineStr">
        <is>
          <t xml:space="preserve"> </t>
        </is>
      </c>
    </row>
    <row r="38">
      <c r="A38" s="4" t="inlineStr">
        <is>
          <t>Measure:: 6</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ame</t>
        </is>
      </c>
      <c r="B40" s="4" t="inlineStr">
        <is>
          <t xml:space="preserve">Platform Revenue </t>
        </is>
      </c>
      <c r="C40" s="4" t="inlineStr">
        <is>
          <t xml:space="preserve"> </t>
        </is>
      </c>
      <c r="D40" s="4" t="inlineStr">
        <is>
          <t xml:space="preserve"> </t>
        </is>
      </c>
      <c r="E40" s="4" t="inlineStr">
        <is>
          <t xml:space="preserve"> </t>
        </is>
      </c>
      <c r="F40" s="4" t="inlineStr">
        <is>
          <t xml:space="preserve"> </t>
        </is>
      </c>
    </row>
    <row r="41">
      <c r="A41" s="4" t="inlineStr">
        <is>
          <t>Measure:: 7</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ame</t>
        </is>
      </c>
      <c r="B43" s="4" t="inlineStr">
        <is>
          <t>Total Shareholder Return</t>
        </is>
      </c>
      <c r="C43" s="4" t="inlineStr">
        <is>
          <t xml:space="preserve"> </t>
        </is>
      </c>
      <c r="D43" s="4" t="inlineStr">
        <is>
          <t xml:space="preserve"> </t>
        </is>
      </c>
      <c r="E43" s="4" t="inlineStr">
        <is>
          <t xml:space="preserve"> </t>
        </is>
      </c>
      <c r="F43" s="4" t="inlineStr">
        <is>
          <t xml:space="preserve"> </t>
        </is>
      </c>
    </row>
    <row r="44">
      <c r="A44" s="4" t="inlineStr">
        <is>
          <t>Michae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O Total Compensation Amount</t>
        </is>
      </c>
      <c r="B46" s="5" t="n">
        <v>18492517</v>
      </c>
      <c r="C46" s="4" t="inlineStr">
        <is>
          <t xml:space="preserve"> </t>
        </is>
      </c>
      <c r="D46" s="4" t="inlineStr">
        <is>
          <t xml:space="preserve"> </t>
        </is>
      </c>
      <c r="E46" s="4" t="inlineStr">
        <is>
          <t xml:space="preserve"> </t>
        </is>
      </c>
      <c r="F46" s="4" t="inlineStr">
        <is>
          <t xml:space="preserve"> </t>
        </is>
      </c>
    </row>
    <row r="47">
      <c r="A47" s="4" t="inlineStr">
        <is>
          <t>PEO Actually Paid Compensation Amount</t>
        </is>
      </c>
      <c r="B47" s="5" t="n">
        <v>33323947</v>
      </c>
      <c r="C47" s="4" t="inlineStr">
        <is>
          <t xml:space="preserve"> </t>
        </is>
      </c>
      <c r="D47" s="4" t="inlineStr">
        <is>
          <t xml:space="preserve"> </t>
        </is>
      </c>
      <c r="E47" s="4" t="inlineStr">
        <is>
          <t xml:space="preserve"> </t>
        </is>
      </c>
      <c r="F47" s="4" t="inlineStr">
        <is>
          <t xml:space="preserve"> </t>
        </is>
      </c>
    </row>
    <row r="48">
      <c r="A48" s="4" t="inlineStr">
        <is>
          <t>PEO Name</t>
        </is>
      </c>
      <c r="B48" s="4" t="inlineStr">
        <is>
          <t>Mr. Michael</t>
        </is>
      </c>
      <c r="C48" s="4" t="inlineStr">
        <is>
          <t xml:space="preserve"> </t>
        </is>
      </c>
      <c r="D48" s="4" t="inlineStr">
        <is>
          <t xml:space="preserve"> </t>
        </is>
      </c>
      <c r="E48" s="4" t="inlineStr">
        <is>
          <t xml:space="preserve"> </t>
        </is>
      </c>
      <c r="F48" s="4" t="inlineStr">
        <is>
          <t xml:space="preserve"> </t>
        </is>
      </c>
    </row>
    <row r="49">
      <c r="A49" s="4" t="inlineStr">
        <is>
          <t>Gonzalez</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O Total Compensation Amount</t>
        </is>
      </c>
      <c r="B51" s="5" t="n">
        <v>28502888</v>
      </c>
      <c r="C51" s="6" t="n">
        <v>25661972</v>
      </c>
      <c r="D51" s="6" t="n">
        <v>26287185</v>
      </c>
      <c r="E51" s="6" t="n">
        <v>23912154</v>
      </c>
      <c r="F51" s="6" t="n">
        <v>24007591</v>
      </c>
    </row>
    <row r="52">
      <c r="A52" s="4" t="inlineStr">
        <is>
          <t>PEO Actually Paid Compensation Amount</t>
        </is>
      </c>
      <c r="B52" s="5" t="n">
        <v>67567568</v>
      </c>
      <c r="C52" s="5" t="n">
        <v>34672518</v>
      </c>
      <c r="D52" s="5" t="n">
        <v>67395343</v>
      </c>
      <c r="E52" s="5" t="n">
        <v>66387875</v>
      </c>
      <c r="F52" s="5" t="n">
        <v>47010914</v>
      </c>
    </row>
    <row r="53">
      <c r="A53" s="4" t="inlineStr">
        <is>
          <t>PEO Name</t>
        </is>
      </c>
      <c r="B53" s="4" t="inlineStr">
        <is>
          <t>Mr. Gonzalez</t>
        </is>
      </c>
      <c r="C53" s="4" t="inlineStr">
        <is>
          <t xml:space="preserve"> </t>
        </is>
      </c>
      <c r="D53" s="4" t="inlineStr">
        <is>
          <t xml:space="preserve"> </t>
        </is>
      </c>
      <c r="E53" s="4" t="inlineStr">
        <is>
          <t xml:space="preserve"> </t>
        </is>
      </c>
      <c r="F53" s="4" t="inlineStr">
        <is>
          <t xml:space="preserve"> </t>
        </is>
      </c>
    </row>
    <row r="54">
      <c r="A54" s="4" t="inlineStr">
        <is>
          <t>PEO | Michae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quity Awards</t>
        </is>
      </c>
      <c r="B56" s="5" t="n">
        <v>9804031</v>
      </c>
      <c r="C56" s="4" t="inlineStr">
        <is>
          <t xml:space="preserve"> </t>
        </is>
      </c>
      <c r="D56" s="4" t="inlineStr">
        <is>
          <t xml:space="preserve"> </t>
        </is>
      </c>
      <c r="E56" s="4" t="inlineStr">
        <is>
          <t xml:space="preserve"> </t>
        </is>
      </c>
      <c r="F56" s="4" t="inlineStr">
        <is>
          <t xml:space="preserve"> </t>
        </is>
      </c>
    </row>
    <row r="57">
      <c r="A57" s="4" t="inlineStr">
        <is>
          <t>Pension</t>
        </is>
      </c>
      <c r="B57" s="6" t="n">
        <v>1673369</v>
      </c>
      <c r="C57" s="4" t="inlineStr">
        <is>
          <t xml:space="preserve"> </t>
        </is>
      </c>
      <c r="D57" s="4" t="inlineStr">
        <is>
          <t xml:space="preserve"> </t>
        </is>
      </c>
      <c r="E57" s="4" t="inlineStr">
        <is>
          <t xml:space="preserve"> </t>
        </is>
      </c>
      <c r="F57" s="4" t="inlineStr">
        <is>
          <t xml:space="preserve"> </t>
        </is>
      </c>
    </row>
    <row r="58">
      <c r="A58" s="4" t="inlineStr">
        <is>
          <t>PEO | Michael | Grant Date Fair Value of Equity Awards Granted During Applicable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9804031</v>
      </c>
      <c r="C60" s="4" t="inlineStr">
        <is>
          <t xml:space="preserve"> </t>
        </is>
      </c>
      <c r="D60" s="4" t="inlineStr">
        <is>
          <t xml:space="preserve"> </t>
        </is>
      </c>
      <c r="E60" s="4" t="inlineStr">
        <is>
          <t xml:space="preserve"> </t>
        </is>
      </c>
      <c r="F60" s="4" t="inlineStr">
        <is>
          <t xml:space="preserve"> </t>
        </is>
      </c>
    </row>
    <row r="61">
      <c r="A61" s="4" t="inlineStr">
        <is>
          <t>PEO | Michael | Total Equity Value Reflected in Compensation Actually Pai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25829787</v>
      </c>
      <c r="C63" s="4" t="inlineStr">
        <is>
          <t xml:space="preserve"> </t>
        </is>
      </c>
      <c r="D63" s="4" t="inlineStr">
        <is>
          <t xml:space="preserve"> </t>
        </is>
      </c>
      <c r="E63" s="4" t="inlineStr">
        <is>
          <t xml:space="preserve"> </t>
        </is>
      </c>
      <c r="F63" s="4" t="inlineStr">
        <is>
          <t xml:space="preserve"> </t>
        </is>
      </c>
    </row>
    <row r="64">
      <c r="A64" s="4" t="inlineStr">
        <is>
          <t>PEO | Michael | Year-end Fair Value of Equity Awards Granted During Applicable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16918193</v>
      </c>
      <c r="C66" s="4" t="inlineStr">
        <is>
          <t xml:space="preserve"> </t>
        </is>
      </c>
      <c r="D66" s="4" t="inlineStr">
        <is>
          <t xml:space="preserve"> </t>
        </is>
      </c>
      <c r="E66" s="4" t="inlineStr">
        <is>
          <t xml:space="preserve"> </t>
        </is>
      </c>
      <c r="F66" s="4" t="inlineStr">
        <is>
          <t xml:space="preserve"> </t>
        </is>
      </c>
    </row>
    <row r="67">
      <c r="A67" s="4" t="inlineStr">
        <is>
          <t>PEO | Michael | Change in Fair Value as of Year-End of Any Prior Year Awards that Remain Unvested as of Year-En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5890314</v>
      </c>
      <c r="C69" s="4" t="inlineStr">
        <is>
          <t xml:space="preserve"> </t>
        </is>
      </c>
      <c r="D69" s="4" t="inlineStr">
        <is>
          <t xml:space="preserve"> </t>
        </is>
      </c>
      <c r="E69" s="4" t="inlineStr">
        <is>
          <t xml:space="preserve"> </t>
        </is>
      </c>
      <c r="F69" s="4" t="inlineStr">
        <is>
          <t xml:space="preserve"> </t>
        </is>
      </c>
    </row>
    <row r="70">
      <c r="A70" s="4" t="inlineStr">
        <is>
          <t>PEO | Michael | Change in Fair Value as of the Vesting Date of Any Prior Year Awards that Vested During Applicable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3021280</v>
      </c>
      <c r="C72" s="4" t="inlineStr">
        <is>
          <t xml:space="preserve"> </t>
        </is>
      </c>
      <c r="D72" s="4" t="inlineStr">
        <is>
          <t xml:space="preserve"> </t>
        </is>
      </c>
      <c r="E72" s="4" t="inlineStr">
        <is>
          <t xml:space="preserve"> </t>
        </is>
      </c>
      <c r="F72" s="4" t="inlineStr">
        <is>
          <t xml:space="preserve"> </t>
        </is>
      </c>
    </row>
    <row r="73">
      <c r="A73" s="4" t="inlineStr">
        <is>
          <t>PEO | Michael | Change in Pension Value for the Applicable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1673369</v>
      </c>
      <c r="C75" s="4" t="inlineStr">
        <is>
          <t xml:space="preserve"> </t>
        </is>
      </c>
      <c r="D75" s="4" t="inlineStr">
        <is>
          <t xml:space="preserve"> </t>
        </is>
      </c>
      <c r="E75" s="4" t="inlineStr">
        <is>
          <t xml:space="preserve"> </t>
        </is>
      </c>
      <c r="F75" s="4" t="inlineStr">
        <is>
          <t xml:space="preserve"> </t>
        </is>
      </c>
    </row>
    <row r="76">
      <c r="A76" s="4" t="inlineStr">
        <is>
          <t>PEO | Michael | Total change in Pension Value Reflected in Compensation Actually Pai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479043</v>
      </c>
      <c r="C78" s="4" t="inlineStr">
        <is>
          <t xml:space="preserve"> </t>
        </is>
      </c>
      <c r="D78" s="4" t="inlineStr">
        <is>
          <t xml:space="preserve"> </t>
        </is>
      </c>
      <c r="E78" s="4" t="inlineStr">
        <is>
          <t xml:space="preserve"> </t>
        </is>
      </c>
      <c r="F78" s="4" t="inlineStr">
        <is>
          <t xml:space="preserve"> </t>
        </is>
      </c>
    </row>
    <row r="79">
      <c r="A79" s="4" t="inlineStr">
        <is>
          <t>PEO | Michael | Service Costs Attributable to the Applicable Yea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479043</v>
      </c>
      <c r="C81" s="4" t="inlineStr">
        <is>
          <t xml:space="preserve"> </t>
        </is>
      </c>
      <c r="D81" s="4" t="inlineStr">
        <is>
          <t xml:space="preserve"> </t>
        </is>
      </c>
      <c r="E81" s="4" t="inlineStr">
        <is>
          <t xml:space="preserve"> </t>
        </is>
      </c>
      <c r="F81" s="4" t="inlineStr">
        <is>
          <t xml:space="preserve"> </t>
        </is>
      </c>
    </row>
    <row r="82">
      <c r="A82" s="4" t="inlineStr">
        <is>
          <t>PEO | Gonzalez</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quity Awards</t>
        </is>
      </c>
      <c r="B84" s="6" t="n">
        <v>18576422</v>
      </c>
      <c r="C84" s="4" t="inlineStr">
        <is>
          <t xml:space="preserve"> </t>
        </is>
      </c>
      <c r="D84" s="4" t="inlineStr">
        <is>
          <t xml:space="preserve"> </t>
        </is>
      </c>
      <c r="E84" s="4" t="inlineStr">
        <is>
          <t xml:space="preserve"> </t>
        </is>
      </c>
      <c r="F84" s="4" t="inlineStr">
        <is>
          <t xml:space="preserve"> </t>
        </is>
      </c>
    </row>
    <row r="85">
      <c r="A85" s="4" t="inlineStr">
        <is>
          <t>Pension</t>
        </is>
      </c>
      <c r="B85" s="6" t="n">
        <v>0</v>
      </c>
      <c r="C85" s="4" t="inlineStr">
        <is>
          <t xml:space="preserve"> </t>
        </is>
      </c>
      <c r="D85" s="4" t="inlineStr">
        <is>
          <t xml:space="preserve"> </t>
        </is>
      </c>
      <c r="E85" s="4" t="inlineStr">
        <is>
          <t xml:space="preserve"> </t>
        </is>
      </c>
      <c r="F85" s="4" t="inlineStr">
        <is>
          <t xml:space="preserve"> </t>
        </is>
      </c>
    </row>
    <row r="86">
      <c r="A86" s="4" t="inlineStr">
        <is>
          <t>PEO | Gonzalez | Grant Date Fair Value of Equity Awards Granted During Applicable Yea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6" t="n">
        <v>-18576422</v>
      </c>
      <c r="C88" s="4" t="inlineStr">
        <is>
          <t xml:space="preserve"> </t>
        </is>
      </c>
      <c r="D88" s="4" t="inlineStr">
        <is>
          <t xml:space="preserve"> </t>
        </is>
      </c>
      <c r="E88" s="4" t="inlineStr">
        <is>
          <t xml:space="preserve"> </t>
        </is>
      </c>
      <c r="F88" s="4" t="inlineStr">
        <is>
          <t xml:space="preserve"> </t>
        </is>
      </c>
    </row>
    <row r="89">
      <c r="A89" s="4" t="inlineStr">
        <is>
          <t>PEO | Gonzalez | Total Equity Value Reflected in Compensation Actually Paid</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6" t="n">
        <v>57641102</v>
      </c>
      <c r="C91" s="4" t="inlineStr">
        <is>
          <t xml:space="preserve"> </t>
        </is>
      </c>
      <c r="D91" s="4" t="inlineStr">
        <is>
          <t xml:space="preserve"> </t>
        </is>
      </c>
      <c r="E91" s="4" t="inlineStr">
        <is>
          <t xml:space="preserve"> </t>
        </is>
      </c>
      <c r="F91" s="4" t="inlineStr">
        <is>
          <t xml:space="preserve"> </t>
        </is>
      </c>
    </row>
    <row r="92">
      <c r="A92" s="4" t="inlineStr">
        <is>
          <t>PEO | Gonzalez | Year-end Fair Value of Equity Awards Granted During Applicable Yea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6" t="n">
        <v>32056068</v>
      </c>
      <c r="C94" s="4" t="inlineStr">
        <is>
          <t xml:space="preserve"> </t>
        </is>
      </c>
      <c r="D94" s="4" t="inlineStr">
        <is>
          <t xml:space="preserve"> </t>
        </is>
      </c>
      <c r="E94" s="4" t="inlineStr">
        <is>
          <t xml:space="preserve"> </t>
        </is>
      </c>
      <c r="F94" s="4" t="inlineStr">
        <is>
          <t xml:space="preserve"> </t>
        </is>
      </c>
    </row>
    <row r="95">
      <c r="A95" s="4" t="inlineStr">
        <is>
          <t>PEO | Gonzalez | Change in Fair Value as of Year-End of Any Prior Year Awards that Remain Unvested as of Year-End</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6" t="n">
        <v>16732463</v>
      </c>
      <c r="C97" s="4" t="inlineStr">
        <is>
          <t xml:space="preserve"> </t>
        </is>
      </c>
      <c r="D97" s="4" t="inlineStr">
        <is>
          <t xml:space="preserve"> </t>
        </is>
      </c>
      <c r="E97" s="4" t="inlineStr">
        <is>
          <t xml:space="preserve"> </t>
        </is>
      </c>
      <c r="F97" s="4" t="inlineStr">
        <is>
          <t xml:space="preserve"> </t>
        </is>
      </c>
    </row>
    <row r="98">
      <c r="A98" s="4" t="inlineStr">
        <is>
          <t>PEO | Gonzalez | Change in Fair Value as of the Vesting Date of Any Prior Year Awards that Vested During Applicable Yea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6" t="n">
        <v>8852571</v>
      </c>
      <c r="C100" s="4" t="inlineStr">
        <is>
          <t xml:space="preserve"> </t>
        </is>
      </c>
      <c r="D100" s="4" t="inlineStr">
        <is>
          <t xml:space="preserve"> </t>
        </is>
      </c>
      <c r="E100" s="4" t="inlineStr">
        <is>
          <t xml:space="preserve"> </t>
        </is>
      </c>
      <c r="F100" s="4" t="inlineStr">
        <is>
          <t xml:space="preserve"> </t>
        </is>
      </c>
    </row>
    <row r="101">
      <c r="A101" s="4" t="inlineStr">
        <is>
          <t>PEO | Gonzalez | Change in Pension Value for the Applicable Yea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6" t="n">
        <v>0</v>
      </c>
      <c r="C103" s="4" t="inlineStr">
        <is>
          <t xml:space="preserve"> </t>
        </is>
      </c>
      <c r="D103" s="4" t="inlineStr">
        <is>
          <t xml:space="preserve"> </t>
        </is>
      </c>
      <c r="E103" s="4" t="inlineStr">
        <is>
          <t xml:space="preserve"> </t>
        </is>
      </c>
      <c r="F103" s="4" t="inlineStr">
        <is>
          <t xml:space="preserve"> </t>
        </is>
      </c>
    </row>
    <row r="104">
      <c r="A104" s="4" t="inlineStr">
        <is>
          <t>PEO | Gonzalez | Total change in Pension Value Reflected in Compensation Actually Pai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6" t="n">
        <v>0</v>
      </c>
      <c r="C106" s="4" t="inlineStr">
        <is>
          <t xml:space="preserve"> </t>
        </is>
      </c>
      <c r="D106" s="4" t="inlineStr">
        <is>
          <t xml:space="preserve"> </t>
        </is>
      </c>
      <c r="E106" s="4" t="inlineStr">
        <is>
          <t xml:space="preserve"> </t>
        </is>
      </c>
      <c r="F106" s="4" t="inlineStr">
        <is>
          <t xml:space="preserve"> </t>
        </is>
      </c>
    </row>
    <row r="107">
      <c r="A107" s="4" t="inlineStr">
        <is>
          <t>PEO | Gonzalez | Service Costs Attributable to the Applicable Yea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6" t="n">
        <v>0</v>
      </c>
      <c r="C109" s="4" t="inlineStr">
        <is>
          <t xml:space="preserve"> </t>
        </is>
      </c>
      <c r="D109" s="4" t="inlineStr">
        <is>
          <t xml:space="preserve"> </t>
        </is>
      </c>
      <c r="E109" s="4" t="inlineStr">
        <is>
          <t xml:space="preserve"> </t>
        </is>
      </c>
      <c r="F109" s="4" t="inlineStr">
        <is>
          <t xml:space="preserve"> </t>
        </is>
      </c>
    </row>
    <row r="110">
      <c r="A110" s="4" t="inlineStr">
        <is>
          <t>Non-PEO NEO</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Equity Awards</t>
        </is>
      </c>
      <c r="B112" s="6" t="n">
        <v>5276028</v>
      </c>
      <c r="C112" s="4" t="inlineStr">
        <is>
          <t xml:space="preserve"> </t>
        </is>
      </c>
      <c r="D112" s="4" t="inlineStr">
        <is>
          <t xml:space="preserve"> </t>
        </is>
      </c>
      <c r="E112" s="4" t="inlineStr">
        <is>
          <t xml:space="preserve"> </t>
        </is>
      </c>
      <c r="F112" s="4" t="inlineStr">
        <is>
          <t xml:space="preserve"> </t>
        </is>
      </c>
    </row>
    <row r="113">
      <c r="A113" s="4" t="inlineStr">
        <is>
          <t>Pension</t>
        </is>
      </c>
      <c r="B113" s="6" t="n">
        <v>990295</v>
      </c>
      <c r="C113" s="4" t="inlineStr">
        <is>
          <t xml:space="preserve"> </t>
        </is>
      </c>
      <c r="D113" s="4" t="inlineStr">
        <is>
          <t xml:space="preserve"> </t>
        </is>
      </c>
      <c r="E113" s="4" t="inlineStr">
        <is>
          <t xml:space="preserve"> </t>
        </is>
      </c>
      <c r="F113" s="4" t="inlineStr">
        <is>
          <t xml:space="preserve"> </t>
        </is>
      </c>
    </row>
    <row r="114">
      <c r="A114" s="4" t="inlineStr">
        <is>
          <t>Non-PEO NEO | Grant Date Fair Value of Equity Awards Granted During Applicable Yea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6" t="n">
        <v>-5276028</v>
      </c>
      <c r="C116" s="4" t="inlineStr">
        <is>
          <t xml:space="preserve"> </t>
        </is>
      </c>
      <c r="D116" s="4" t="inlineStr">
        <is>
          <t xml:space="preserve"> </t>
        </is>
      </c>
      <c r="E116" s="4" t="inlineStr">
        <is>
          <t xml:space="preserve"> </t>
        </is>
      </c>
      <c r="F116" s="4" t="inlineStr">
        <is>
          <t xml:space="preserve"> </t>
        </is>
      </c>
    </row>
    <row r="117">
      <c r="A117" s="4" t="inlineStr">
        <is>
          <t>Non-PEO NEO | Total Equity Value Reflected in Compensation Actually Pai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6" t="n">
        <v>14842910</v>
      </c>
      <c r="C119" s="4" t="inlineStr">
        <is>
          <t xml:space="preserve"> </t>
        </is>
      </c>
      <c r="D119" s="4" t="inlineStr">
        <is>
          <t xml:space="preserve"> </t>
        </is>
      </c>
      <c r="E119" s="4" t="inlineStr">
        <is>
          <t xml:space="preserve"> </t>
        </is>
      </c>
      <c r="F119" s="4" t="inlineStr">
        <is>
          <t xml:space="preserve"> </t>
        </is>
      </c>
    </row>
    <row r="120">
      <c r="A120" s="4" t="inlineStr">
        <is>
          <t>Non-PEO NEO | Year-end Fair Value of Equity Awards Granted During Applicable Yea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ay vs Performance Disclosur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djustment to Compensation, Amount</t>
        </is>
      </c>
      <c r="B122" s="6" t="n">
        <v>9104468</v>
      </c>
      <c r="C122" s="4" t="inlineStr">
        <is>
          <t xml:space="preserve"> </t>
        </is>
      </c>
      <c r="D122" s="4" t="inlineStr">
        <is>
          <t xml:space="preserve"> </t>
        </is>
      </c>
      <c r="E122" s="4" t="inlineStr">
        <is>
          <t xml:space="preserve"> </t>
        </is>
      </c>
      <c r="F122" s="4" t="inlineStr">
        <is>
          <t xml:space="preserve"> </t>
        </is>
      </c>
    </row>
    <row r="123">
      <c r="A123" s="4" t="inlineStr">
        <is>
          <t>Non-PEO NEO | Change in Fair Value as of Year-End of Any Prior Year Awards that Remain Unvested as of Year-En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Pay vs Performance Disclosur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djustment to Compensation, Amount</t>
        </is>
      </c>
      <c r="B125" s="6" t="n">
        <v>4005917</v>
      </c>
      <c r="C125" s="4" t="inlineStr">
        <is>
          <t xml:space="preserve"> </t>
        </is>
      </c>
      <c r="D125" s="4" t="inlineStr">
        <is>
          <t xml:space="preserve"> </t>
        </is>
      </c>
      <c r="E125" s="4" t="inlineStr">
        <is>
          <t xml:space="preserve"> </t>
        </is>
      </c>
      <c r="F125" s="4" t="inlineStr">
        <is>
          <t xml:space="preserve"> </t>
        </is>
      </c>
    </row>
    <row r="126">
      <c r="A126" s="4" t="inlineStr">
        <is>
          <t>Non-PEO NEO | Change in Fair Value as of the Vesting Date of Any Prior Year Awards that Vested During Applicable Yea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Pay vs Performance Disclosur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djustment to Compensation, Amount</t>
        </is>
      </c>
      <c r="B128" s="6" t="n">
        <v>1732525</v>
      </c>
      <c r="C128" s="4" t="inlineStr">
        <is>
          <t xml:space="preserve"> </t>
        </is>
      </c>
      <c r="D128" s="4" t="inlineStr">
        <is>
          <t xml:space="preserve"> </t>
        </is>
      </c>
      <c r="E128" s="4" t="inlineStr">
        <is>
          <t xml:space="preserve"> </t>
        </is>
      </c>
      <c r="F128" s="4" t="inlineStr">
        <is>
          <t xml:space="preserve"> </t>
        </is>
      </c>
    </row>
    <row r="129">
      <c r="A129" s="4" t="inlineStr">
        <is>
          <t>Non-PEO NEO | Change in Pension Value for the Applicable Yea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Pay vs Performance Disclosur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djustment to Compensation, Amount</t>
        </is>
      </c>
      <c r="B131" s="6" t="n">
        <v>-990295</v>
      </c>
      <c r="C131" s="4" t="inlineStr">
        <is>
          <t xml:space="preserve"> </t>
        </is>
      </c>
      <c r="D131" s="4" t="inlineStr">
        <is>
          <t xml:space="preserve"> </t>
        </is>
      </c>
      <c r="E131" s="4" t="inlineStr">
        <is>
          <t xml:space="preserve"> </t>
        </is>
      </c>
      <c r="F131" s="4" t="inlineStr">
        <is>
          <t xml:space="preserve"> </t>
        </is>
      </c>
    </row>
    <row r="132">
      <c r="A132" s="4" t="inlineStr">
        <is>
          <t>Non-PEO NEO | Total change in Pension Value Reflected in Compensation Actually Paid</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Pay vs Performance Disclosur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djustment to Compensation, Amount</t>
        </is>
      </c>
      <c r="B134" s="6" t="n">
        <v>432919</v>
      </c>
      <c r="C134" s="4" t="inlineStr">
        <is>
          <t xml:space="preserve"> </t>
        </is>
      </c>
      <c r="D134" s="4" t="inlineStr">
        <is>
          <t xml:space="preserve"> </t>
        </is>
      </c>
      <c r="E134" s="4" t="inlineStr">
        <is>
          <t xml:space="preserve"> </t>
        </is>
      </c>
      <c r="F134" s="4" t="inlineStr">
        <is>
          <t xml:space="preserve"> </t>
        </is>
      </c>
    </row>
    <row r="135">
      <c r="A135" s="4" t="inlineStr">
        <is>
          <t>Non-PEO NEO | Service Costs Attributable to the Applicable Yea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Pay vs Performance Disclosur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djustment to Compensation, Amount</t>
        </is>
      </c>
      <c r="B137" s="5" t="n">
        <v>432919</v>
      </c>
      <c r="C137" s="4" t="inlineStr">
        <is>
          <t xml:space="preserve"> </t>
        </is>
      </c>
      <c r="D137" s="4" t="inlineStr">
        <is>
          <t xml:space="preserve"> </t>
        </is>
      </c>
      <c r="E137" s="4" t="inlineStr">
        <is>
          <t xml:space="preserve"> </t>
        </is>
      </c>
      <c r="F137"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8" customWidth="1" min="1" max="1"/>
    <col width="80" customWidth="1" min="2" max="2"/>
    <col width="42" customWidth="1" min="3" max="3"/>
  </cols>
  <sheetData>
    <row r="1">
      <c r="A1" s="1" t="inlineStr">
        <is>
          <t>Award Timing Disclosure</t>
        </is>
      </c>
      <c r="B1" s="2" t="inlineStr">
        <is>
          <t>12 Months Ended</t>
        </is>
      </c>
    </row>
    <row r="2">
      <c r="B2" s="2" t="inlineStr">
        <is>
          <t>Dec. 31, 2024</t>
        </is>
      </c>
      <c r="C2" s="2" t="inlineStr">
        <is>
          <t>Feb. 15, 2024 USD ($) security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Policies and Practices Related to the Timing of Grants of Certain Equity Awards AbbVie’s policy with respect to its annual equity award for all eligible employees, including the NEOs, is to grant the award and set the grant price, which is used to calculate the number of shares covered by awards and establish the exercise price for stock options, at the compensation committee’s regularly scheduled February meeting each year. These meeting dates generally are the third Thursday of February and are scheduled two years in advance. The grant price is the average of the highest and lowest trading prices of a common share on the date of the grant (rounded up to the next even penny). The grant price for the 2024 annual grant was $175.28. The high, low and closing prices of an AbbVie common share on the grant date (February 15, 2024) were $176.74, $173.81, and $176.59 respectively. All LTI awards are subject to a minimum vesting period of 12 months. ​ The company does not schedule its equity grants in anticipation of the release of material, non-public information (“MNPI”) or time the release of MNPI based on equity grant dates. The following table presents information regarding option awards granted to our NEOs in the fiscal year ended December 31, 2024, during any period beginning four business days before the filing or furnishing of a periodic report or current report disclosing MNPI and ending one business day after the filing or furnishing of such report with the SEC.</t>
        </is>
      </c>
      <c r="C4" s="4" t="inlineStr">
        <is>
          <t xml:space="preserve"> </t>
        </is>
      </c>
    </row>
    <row r="5">
      <c r="A5" s="4" t="inlineStr">
        <is>
          <t>Award Timing Method</t>
        </is>
      </c>
      <c r="B5" s="4" t="inlineStr">
        <is>
          <t>AbbVie’s policy with respect to its annual equity award for all eligible employees, including the NEOs, is to grant the award and set the grant price, which is used to calculate the number of shares covered by awards and establish the exercise price for stock options, at the compensation committee’s regularly scheduled February meeting each year. These meeting dates generally are the third Thursday of February and are scheduled two years in advance. The grant price is the average of the highest and lowest trading prices of a common share on the date of the grant (rounded up to the next even penny). The grant price for the 2024 annual grant was $175.28. The high, low and closing prices of an AbbVie common share on the grant date (February 15, 2024) were $176.74, $173.81, and $176.59 respectively. All LTI awards are subject to a minimum vesting period of 12 months.</t>
        </is>
      </c>
      <c r="C5" s="4" t="inlineStr">
        <is>
          <t xml:space="preserve"> </t>
        </is>
      </c>
    </row>
    <row r="6">
      <c r="A6" s="4" t="inlineStr">
        <is>
          <t>Award Timing MNPI Considered</t>
        </is>
      </c>
      <c r="B6" s="4" t="inlineStr">
        <is>
          <t>true</t>
        </is>
      </c>
      <c r="C6" s="4" t="inlineStr">
        <is>
          <t xml:space="preserve"> </t>
        </is>
      </c>
    </row>
    <row r="7">
      <c r="A7" s="4" t="inlineStr">
        <is>
          <t>Award Timing, How MNPI Considered</t>
        </is>
      </c>
      <c r="B7" s="4" t="inlineStr">
        <is>
          <t>The company does not schedule its equity grants in anticipation of the release of material, non-public information (“MNPI”) or time the release of MNPI based on equity grant dates.</t>
        </is>
      </c>
      <c r="C7" s="4" t="inlineStr">
        <is>
          <t xml:space="preserve"> </t>
        </is>
      </c>
    </row>
    <row r="8">
      <c r="A8" s="4" t="inlineStr">
        <is>
          <t>MNPI Disclosure Timed for Compensation Value</t>
        </is>
      </c>
      <c r="B8" s="4" t="inlineStr">
        <is>
          <t>false</t>
        </is>
      </c>
      <c r="C8" s="4" t="inlineStr">
        <is>
          <t xml:space="preserve"> </t>
        </is>
      </c>
    </row>
    <row r="9">
      <c r="A9" s="4" t="inlineStr">
        <is>
          <t>Awards Close in Time to MNPI Disclosures, Table</t>
        </is>
      </c>
      <c r="B9" s="4" t="inlineStr">
        <is>
          <t>​ ​ ​ ​ ​ ​ ​ ​ ​ ​ ​ ​ ​ ​ ​ ​ Percentage change in the closing market price of the securities underlying the award between the trading day ending immediately prior to the disclosure of material nonpublic information and the trading day beginning immediately following the Number of Exercise disclosure of securities price of the Grant date fair material underlying the award value of the nonpublic Name Grant date award ($/Share) award Information 1 Robert A. Michael 2/15/2024 59,888 $ 175.28 $1,888,269 (1.32) % Richard A. Gonzalez 2/15/2024 113,472 $ 175.28 $3,577,772 (1.32) % Scott T. Reents 2/15/2024 31,520 $ 175.28 $993,826 (1.32) % Jeffrey R. Stewart 2/15/2024 39,085 $ 175.28 $1,232,350 (1.32) % Azita Saleki-Gerhardt 2/15/2024 29,313 $ 175.28 $924,239 (1.32) % Timothy J. Richmond 2/15/2024 28,998 $ 175.28 $914,307 (1.32) % (1) On February 20, 2024, the company reported its financial results for the fiscal year ended December 31, 2023 on Form 10-K.</t>
        </is>
      </c>
      <c r="C9" s="4" t="inlineStr">
        <is>
          <t xml:space="preserve"> </t>
        </is>
      </c>
    </row>
    <row r="10">
      <c r="A10" s="4" t="inlineStr">
        <is>
          <t>Michael</t>
        </is>
      </c>
      <c r="B10" s="4" t="inlineStr">
        <is>
          <t xml:space="preserve"> </t>
        </is>
      </c>
      <c r="C10" s="4" t="inlineStr">
        <is>
          <t xml:space="preserve"> </t>
        </is>
      </c>
    </row>
    <row r="11">
      <c r="A11" s="3" t="inlineStr">
        <is>
          <t>Awards Close in Time to MNPI Disclosures</t>
        </is>
      </c>
      <c r="B11" s="4" t="inlineStr">
        <is>
          <t xml:space="preserve"> </t>
        </is>
      </c>
      <c r="C11" s="4" t="inlineStr">
        <is>
          <t xml:space="preserve"> </t>
        </is>
      </c>
    </row>
    <row r="12">
      <c r="A12" s="4" t="inlineStr">
        <is>
          <t>Name</t>
        </is>
      </c>
      <c r="B12" s="4" t="inlineStr">
        <is>
          <t xml:space="preserve"> </t>
        </is>
      </c>
      <c r="C12" s="4" t="inlineStr">
        <is>
          <t>Robert A. Michael</t>
        </is>
      </c>
    </row>
    <row r="13">
      <c r="A13" s="4" t="inlineStr">
        <is>
          <t>Underlying Securities | security</t>
        </is>
      </c>
      <c r="B13" s="4" t="inlineStr">
        <is>
          <t xml:space="preserve"> </t>
        </is>
      </c>
      <c r="C13" s="6" t="n">
        <v>59888</v>
      </c>
    </row>
    <row r="14">
      <c r="A14" s="4" t="inlineStr">
        <is>
          <t>Exercise Price | $ / shares</t>
        </is>
      </c>
      <c r="B14" s="4" t="inlineStr">
        <is>
          <t xml:space="preserve"> </t>
        </is>
      </c>
      <c r="C14" s="7" t="n">
        <v>175.28</v>
      </c>
    </row>
    <row r="15">
      <c r="A15" s="4" t="inlineStr">
        <is>
          <t>Fair Value as of Grant Date | $</t>
        </is>
      </c>
      <c r="B15" s="4" t="inlineStr">
        <is>
          <t xml:space="preserve"> </t>
        </is>
      </c>
      <c r="C15" s="5" t="n">
        <v>1888269</v>
      </c>
    </row>
    <row r="16">
      <c r="A16" s="4" t="inlineStr">
        <is>
          <t>Underlying Security Market Price Change</t>
        </is>
      </c>
      <c r="B16" s="4" t="inlineStr">
        <is>
          <t xml:space="preserve"> </t>
        </is>
      </c>
      <c r="C16" s="8" t="n">
        <v>-1.32</v>
      </c>
    </row>
    <row r="17">
      <c r="A17" s="4" t="inlineStr">
        <is>
          <t>Gonzalez</t>
        </is>
      </c>
      <c r="B17" s="4" t="inlineStr">
        <is>
          <t xml:space="preserve"> </t>
        </is>
      </c>
      <c r="C17" s="4" t="inlineStr">
        <is>
          <t xml:space="preserve"> </t>
        </is>
      </c>
    </row>
    <row r="18">
      <c r="A18" s="3" t="inlineStr">
        <is>
          <t>Awards Close in Time to MNPI Disclosures</t>
        </is>
      </c>
      <c r="B18" s="4" t="inlineStr">
        <is>
          <t xml:space="preserve"> </t>
        </is>
      </c>
      <c r="C18" s="4" t="inlineStr">
        <is>
          <t xml:space="preserve"> </t>
        </is>
      </c>
    </row>
    <row r="19">
      <c r="A19" s="4" t="inlineStr">
        <is>
          <t>Name</t>
        </is>
      </c>
      <c r="B19" s="4" t="inlineStr">
        <is>
          <t xml:space="preserve"> </t>
        </is>
      </c>
      <c r="C19" s="4" t="inlineStr">
        <is>
          <t xml:space="preserve">Richard A. Gonzalez </t>
        </is>
      </c>
    </row>
    <row r="20">
      <c r="A20" s="4" t="inlineStr">
        <is>
          <t>Underlying Securities | security</t>
        </is>
      </c>
      <c r="B20" s="4" t="inlineStr">
        <is>
          <t xml:space="preserve"> </t>
        </is>
      </c>
      <c r="C20" s="6" t="n">
        <v>113472</v>
      </c>
    </row>
    <row r="21">
      <c r="A21" s="4" t="inlineStr">
        <is>
          <t>Exercise Price | $ / shares</t>
        </is>
      </c>
      <c r="B21" s="4" t="inlineStr">
        <is>
          <t xml:space="preserve"> </t>
        </is>
      </c>
      <c r="C21" s="7" t="n">
        <v>175.28</v>
      </c>
    </row>
    <row r="22">
      <c r="A22" s="4" t="inlineStr">
        <is>
          <t>Fair Value as of Grant Date | $</t>
        </is>
      </c>
      <c r="B22" s="4" t="inlineStr">
        <is>
          <t xml:space="preserve"> </t>
        </is>
      </c>
      <c r="C22" s="5" t="n">
        <v>3577772</v>
      </c>
    </row>
    <row r="23">
      <c r="A23" s="4" t="inlineStr">
        <is>
          <t>Underlying Security Market Price Change</t>
        </is>
      </c>
      <c r="B23" s="4" t="inlineStr">
        <is>
          <t xml:space="preserve"> </t>
        </is>
      </c>
      <c r="C23" s="8" t="n">
        <v>-1.32</v>
      </c>
    </row>
    <row r="24">
      <c r="A24" s="4" t="inlineStr">
        <is>
          <t>Scott T. Reents</t>
        </is>
      </c>
      <c r="B24" s="4" t="inlineStr">
        <is>
          <t xml:space="preserve"> </t>
        </is>
      </c>
      <c r="C24" s="4" t="inlineStr">
        <is>
          <t xml:space="preserve"> </t>
        </is>
      </c>
    </row>
    <row r="25">
      <c r="A25" s="3" t="inlineStr">
        <is>
          <t>Awards Close in Time to MNPI Disclosures</t>
        </is>
      </c>
      <c r="B25" s="4" t="inlineStr">
        <is>
          <t xml:space="preserve"> </t>
        </is>
      </c>
      <c r="C25" s="4" t="inlineStr">
        <is>
          <t xml:space="preserve"> </t>
        </is>
      </c>
    </row>
    <row r="26">
      <c r="A26" s="4" t="inlineStr">
        <is>
          <t>Name</t>
        </is>
      </c>
      <c r="B26" s="4" t="inlineStr">
        <is>
          <t xml:space="preserve"> </t>
        </is>
      </c>
      <c r="C26" s="4" t="inlineStr">
        <is>
          <t>Scott T. Reents</t>
        </is>
      </c>
    </row>
    <row r="27">
      <c r="A27" s="4" t="inlineStr">
        <is>
          <t>Underlying Securities | security</t>
        </is>
      </c>
      <c r="B27" s="4" t="inlineStr">
        <is>
          <t xml:space="preserve"> </t>
        </is>
      </c>
      <c r="C27" s="6" t="n">
        <v>31520</v>
      </c>
    </row>
    <row r="28">
      <c r="A28" s="4" t="inlineStr">
        <is>
          <t>Exercise Price | $ / shares</t>
        </is>
      </c>
      <c r="B28" s="4" t="inlineStr">
        <is>
          <t xml:space="preserve"> </t>
        </is>
      </c>
      <c r="C28" s="7" t="n">
        <v>175.28</v>
      </c>
    </row>
    <row r="29">
      <c r="A29" s="4" t="inlineStr">
        <is>
          <t>Fair Value as of Grant Date | $</t>
        </is>
      </c>
      <c r="B29" s="4" t="inlineStr">
        <is>
          <t xml:space="preserve"> </t>
        </is>
      </c>
      <c r="C29" s="5" t="n">
        <v>993826</v>
      </c>
    </row>
    <row r="30">
      <c r="A30" s="4" t="inlineStr">
        <is>
          <t>Underlying Security Market Price Change</t>
        </is>
      </c>
      <c r="B30" s="4" t="inlineStr">
        <is>
          <t xml:space="preserve"> </t>
        </is>
      </c>
      <c r="C30" s="8" t="n">
        <v>-1.32</v>
      </c>
    </row>
    <row r="31">
      <c r="A31" s="4" t="inlineStr">
        <is>
          <t>Jeffrey R. Stewart</t>
        </is>
      </c>
      <c r="B31" s="4" t="inlineStr">
        <is>
          <t xml:space="preserve"> </t>
        </is>
      </c>
      <c r="C31" s="4" t="inlineStr">
        <is>
          <t xml:space="preserve"> </t>
        </is>
      </c>
    </row>
    <row r="32">
      <c r="A32" s="3" t="inlineStr">
        <is>
          <t>Awards Close in Time to MNPI Disclosures</t>
        </is>
      </c>
      <c r="B32" s="4" t="inlineStr">
        <is>
          <t xml:space="preserve"> </t>
        </is>
      </c>
      <c r="C32" s="4" t="inlineStr">
        <is>
          <t xml:space="preserve"> </t>
        </is>
      </c>
    </row>
    <row r="33">
      <c r="A33" s="4" t="inlineStr">
        <is>
          <t>Name</t>
        </is>
      </c>
      <c r="B33" s="4" t="inlineStr">
        <is>
          <t xml:space="preserve"> </t>
        </is>
      </c>
      <c r="C33" s="4" t="inlineStr">
        <is>
          <t>Jeffrey R. Stewart</t>
        </is>
      </c>
    </row>
    <row r="34">
      <c r="A34" s="4" t="inlineStr">
        <is>
          <t>Underlying Securities | security</t>
        </is>
      </c>
      <c r="B34" s="4" t="inlineStr">
        <is>
          <t xml:space="preserve"> </t>
        </is>
      </c>
      <c r="C34" s="6" t="n">
        <v>39085</v>
      </c>
    </row>
    <row r="35">
      <c r="A35" s="4" t="inlineStr">
        <is>
          <t>Exercise Price | $ / shares</t>
        </is>
      </c>
      <c r="B35" s="4" t="inlineStr">
        <is>
          <t xml:space="preserve"> </t>
        </is>
      </c>
      <c r="C35" s="7" t="n">
        <v>175.28</v>
      </c>
    </row>
    <row r="36">
      <c r="A36" s="4" t="inlineStr">
        <is>
          <t>Fair Value as of Grant Date | $</t>
        </is>
      </c>
      <c r="B36" s="4" t="inlineStr">
        <is>
          <t xml:space="preserve"> </t>
        </is>
      </c>
      <c r="C36" s="5" t="n">
        <v>1232350</v>
      </c>
    </row>
    <row r="37">
      <c r="A37" s="4" t="inlineStr">
        <is>
          <t>Underlying Security Market Price Change</t>
        </is>
      </c>
      <c r="B37" s="4" t="inlineStr">
        <is>
          <t xml:space="preserve"> </t>
        </is>
      </c>
      <c r="C37" s="8" t="n">
        <v>-1.32</v>
      </c>
    </row>
    <row r="38">
      <c r="A38" s="4" t="inlineStr">
        <is>
          <t>Azita Saleki-Gerhardt</t>
        </is>
      </c>
      <c r="B38" s="4" t="inlineStr">
        <is>
          <t xml:space="preserve"> </t>
        </is>
      </c>
      <c r="C38" s="4" t="inlineStr">
        <is>
          <t xml:space="preserve"> </t>
        </is>
      </c>
    </row>
    <row r="39">
      <c r="A39" s="3" t="inlineStr">
        <is>
          <t>Awards Close in Time to MNPI Disclosures</t>
        </is>
      </c>
      <c r="B39" s="4" t="inlineStr">
        <is>
          <t xml:space="preserve"> </t>
        </is>
      </c>
      <c r="C39" s="4" t="inlineStr">
        <is>
          <t xml:space="preserve"> </t>
        </is>
      </c>
    </row>
    <row r="40">
      <c r="A40" s="4" t="inlineStr">
        <is>
          <t>Name</t>
        </is>
      </c>
      <c r="B40" s="4" t="inlineStr">
        <is>
          <t xml:space="preserve"> </t>
        </is>
      </c>
      <c r="C40" s="4" t="inlineStr">
        <is>
          <t>Azita Saleki-Gerhardt</t>
        </is>
      </c>
    </row>
    <row r="41">
      <c r="A41" s="4" t="inlineStr">
        <is>
          <t>Underlying Securities | security</t>
        </is>
      </c>
      <c r="B41" s="4" t="inlineStr">
        <is>
          <t xml:space="preserve"> </t>
        </is>
      </c>
      <c r="C41" s="6" t="n">
        <v>29313</v>
      </c>
    </row>
    <row r="42">
      <c r="A42" s="4" t="inlineStr">
        <is>
          <t>Exercise Price | $ / shares</t>
        </is>
      </c>
      <c r="B42" s="4" t="inlineStr">
        <is>
          <t xml:space="preserve"> </t>
        </is>
      </c>
      <c r="C42" s="7" t="n">
        <v>175.28</v>
      </c>
    </row>
    <row r="43">
      <c r="A43" s="4" t="inlineStr">
        <is>
          <t>Fair Value as of Grant Date | $</t>
        </is>
      </c>
      <c r="B43" s="4" t="inlineStr">
        <is>
          <t xml:space="preserve"> </t>
        </is>
      </c>
      <c r="C43" s="5" t="n">
        <v>924239</v>
      </c>
    </row>
    <row r="44">
      <c r="A44" s="4" t="inlineStr">
        <is>
          <t>Underlying Security Market Price Change</t>
        </is>
      </c>
      <c r="B44" s="4" t="inlineStr">
        <is>
          <t xml:space="preserve"> </t>
        </is>
      </c>
      <c r="C44" s="8" t="n">
        <v>-1.32</v>
      </c>
    </row>
    <row r="45">
      <c r="A45" s="4" t="inlineStr">
        <is>
          <t>Timothy J. Richmond</t>
        </is>
      </c>
      <c r="B45" s="4" t="inlineStr">
        <is>
          <t xml:space="preserve"> </t>
        </is>
      </c>
      <c r="C45" s="4" t="inlineStr">
        <is>
          <t xml:space="preserve"> </t>
        </is>
      </c>
    </row>
    <row r="46">
      <c r="A46" s="3" t="inlineStr">
        <is>
          <t>Awards Close in Time to MNPI Disclosures</t>
        </is>
      </c>
      <c r="B46" s="4" t="inlineStr">
        <is>
          <t xml:space="preserve"> </t>
        </is>
      </c>
      <c r="C46" s="4" t="inlineStr">
        <is>
          <t xml:space="preserve"> </t>
        </is>
      </c>
    </row>
    <row r="47">
      <c r="A47" s="4" t="inlineStr">
        <is>
          <t>Name</t>
        </is>
      </c>
      <c r="B47" s="4" t="inlineStr">
        <is>
          <t xml:space="preserve"> </t>
        </is>
      </c>
      <c r="C47" s="4" t="inlineStr">
        <is>
          <t>Timothy J. Richmond</t>
        </is>
      </c>
    </row>
    <row r="48">
      <c r="A48" s="4" t="inlineStr">
        <is>
          <t>Underlying Securities | security</t>
        </is>
      </c>
      <c r="B48" s="4" t="inlineStr">
        <is>
          <t xml:space="preserve"> </t>
        </is>
      </c>
      <c r="C48" s="6" t="n">
        <v>28998</v>
      </c>
    </row>
    <row r="49">
      <c r="A49" s="4" t="inlineStr">
        <is>
          <t>Exercise Price | $ / shares</t>
        </is>
      </c>
      <c r="B49" s="4" t="inlineStr">
        <is>
          <t xml:space="preserve"> </t>
        </is>
      </c>
      <c r="C49" s="7" t="n">
        <v>175.28</v>
      </c>
    </row>
    <row r="50">
      <c r="A50" s="4" t="inlineStr">
        <is>
          <t>Fair Value as of Grant Date | $</t>
        </is>
      </c>
      <c r="B50" s="4" t="inlineStr">
        <is>
          <t xml:space="preserve"> </t>
        </is>
      </c>
      <c r="C50" s="5" t="n">
        <v>914307</v>
      </c>
    </row>
    <row r="51">
      <c r="A51" s="4" t="inlineStr">
        <is>
          <t>Underlying Security Market Price Change</t>
        </is>
      </c>
      <c r="B51" s="4" t="inlineStr">
        <is>
          <t xml:space="preserve"> </t>
        </is>
      </c>
      <c r="C51" s="8" t="n">
        <v>-1.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05:06Z</dcterms:created>
  <dcterms:modified xmlns:dcterms="http://purl.org/dc/terms/" xmlns:xsi="http://www.w3.org/2001/XMLSchema-instance" xsi:type="dcterms:W3CDTF">2025-03-10T21:05:06Z</dcterms:modified>
</cp:coreProperties>
</file>